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Highl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HIGHLAND FUNDS I</t>
        </is>
      </c>
    </row>
    <row r="6">
      <c r="A6" s="4" t="inlineStr">
        <is>
          <t>Entity Central Index Key</t>
        </is>
      </c>
      <c r="B6" s="4" t="inlineStr">
        <is>
          <t>dei_EntityCentralIndexKey</t>
        </is>
      </c>
      <c r="C6" s="4" t="inlineStr">
        <is>
          <t>000135491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5,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IGHLAND FUNDS I</t>
        </is>
      </c>
    </row>
    <row r="4">
      <c r="A4" s="4" t="inlineStr">
        <is>
          <t>Prospectus Date</t>
        </is>
      </c>
      <c r="B4" s="4" t="inlineStr">
        <is>
          <t>rr_ProspectusDate</t>
        </is>
      </c>
      <c r="C4" s="4" t="inlineStr">
        <is>
          <t>Oct. 31,
		2020</t>
        </is>
      </c>
    </row>
    <row r="5">
      <c r="A5" s="4" t="inlineStr">
        <is>
          <t>Supplement to Prospectus [Text Block]</t>
        </is>
      </c>
      <c r="B5" s="4" t="inlineStr">
        <is>
          <t>rr_SupplementToProspectusTextBlock</t>
        </is>
      </c>
      <c r="C5" s="4" t="inlineStr">
        <is>
          <t>HIGHLAND FUNDS I Highland Healthcare Opportunities Fund (the “Fund”) Supplement dated October 15, 2021 to the Fund’s Summary Prospectus, Prospectus and Statement of Additional Information (“SAI”), each dated October 31, 2020, as supplemented from time to time This supplement provides new and additional information beyond that contained in the Summary Prospectus, the Prospectus and the SAI and should be read in conjunction with the Summary Prospectus, the Prospectus and the SAI. Capitalized terms and certain other terms used in this supplement, unless otherwise defined in this supplement, have the meanings assigned to them in the Summary Prospectus, the Prospectus and the SAI. Important Notice Regarding Change in Investment Policy On September 17, 2021, the Board of Trustees of Highland Funds I (the “Board”), on behalf of the Fund, approved certain changes related to the repositioning of the Fund’s investment strategy such that it will seek to invest primarily in securities that the Fund’s investment adviser expects to benefit from an event catalyst. Specifically, effective as of the date of this Supplement, the Board approved: (1) a change of the Fund’s name to the “NexPoint Event Driven Fund”; (2) corresponding changes to the Fund’s principal investment strategies and principal risks to reflect that the Fund, while maintaining compliance with its non‑fundamental investment policy to invest at least 80% of the value of its total assets in securities of healthcare companies (the “80% Policy”), will: (a) invest in specific event catalysts including, but not limited to: mergers, acquisitions, tender offers, asset sales or other divestitures, restructurings, refinancings, recapitalizations, reorganizations, other corporate events, macroeconomic and industry catalysts, or other special situations; and (b) utilize various arbitrage and short-selling investment strategies; (3) a change of the Fund’s secondary index from the Standard &amp; Poor’s Healthcare Index to the Bloomberg Barclays Aggregate Bond Index; and (4) the addition of Eric Fritz as a portfolio manager of the Fund. In addition, effective on or about January 3, 2022, the Fund’s 80% Policy will be removed such that the Fund will no longer invest at least 80% of the value of its total assets in securities of healthcare companies, as defined in the Prospectus. Following the removal of the 80% Policy, the Fund will continue to pursue its investment objective via the event-driven strategy described in this Supplement. There is no change to the Fund’s investment adviser in connection with the foregoing changes. These changes will be submitted as part of a revised Summary Prospectus, Prospectus and SAI for review by the staff of the Securities and Exchange Commission (the “SEC”), which are expected to be filed on or about November 3, 2021. Subject to revisions in response to comments from the SEC, it is anticipated that the revised Summary Prospectus, Prospectus and SAI will become effective on or about January 3, 2022, upon which date the removal of the 80% Policy will also be effective. Following this effective date, shareholders will receive an updated Summary Prospectus reflecting the removal of the 80% Policy and which will include additional disclosure regarding the Fund’s event-driven strategy. Accordingly, as of the date of this Supplement, it is anticipated that the following disclosure changes will take effect:
(1) All references to “Highland Healthcare Opportunities Fund” and “Healthcare Opportunities Fund” in the Summary Prospectus, Prospectus, and SAI will be replaced with “NexPoint Event Driven Fund” and “Event Driven Fund,” respectively.
(2) On page 2 of the Summary Prospectus and on page 1 of the Prospectus, the following disclosure will be added under the heading “Principal Investment Strategies”: The Fund seeks to achieve its investment objective by primarily investing in equity, debt, and/or derivative securities of companies that the Adviser expects to benefit from an event catalyst. Specific event catalysts include, but are not limited to: mergers, acquisitions, tender offers, asset sales or other divestitures, restructurings, refinancings, recapitalizations, reorganizations, other corporate events, macroeconomic and industry catalysts, or other special situations. Catalyst driven investing also includes purchasing securities that may benefit from a company specific event (such as, but not limited to, earnings, investor days, product publications and other events which may be occurring in the industry the company operates in or in the broader economy). The Fund may purchase the securities of companies that are involved in, or expected to be involved in, publicly announced mergers, takeovers and other corporate reorganizations, and use one or more arbitrage strategies in connection with the purchase. The Fund may also invest in capital structure arbitrage, convertible arbitrage and volatility arbitrage. The Fund may invest in securities of issuers that in the opinion of the Adviser may become subject to a change of control fight. The Fund may invest significantly in the common stock of and other interests (e.g., warrants) in special purpose acquisition companies or similar special purpose entities that pool funds to seek potential acquisition opportunities (collectively, “SPACs”). A SPAC investment typically represents an investment in a special purpose vehicle that seeks to identify and effect an acquisition of, or merger with, an operating company in a particular industry or sector. The Fund may sell its investments in SPACs at any time, including before, at or after the time of a merger or acquisition. The Fund may employ a variety of hedging strategies to seek to protect against issuer-related risk, including selling short the securities of the company that proposes to acquire the target company and/or the purchase and sale of put and call options. The Fund may also invest in indexed and inverse securities.
(3) On page 4 of the Summary Prospectus and on page 3 of the Prospectus, the information under the heading “Principal Risks” will be revised to add the following: Merger Arbitrage and Event-Driven Risk Short Sales Risk Special Purpose Acquisition Companies Risk may be expended during the search for a target transaction; (ii) an attractive acquisition or merger target may not be identified at all and the SPAC will be required to return any remaining monies to shareholders; (iii) any proposed merger or acquisition may be unable to obtain the requisite approval, if any, of SPAC shareholders; (iv) an acquisition or merger once effected may prove unsuccessful and an investment in the SPAC may lose value; (v) the warrants or other rights with respect to the SPAC held by the Fund may expire worthless or may be repurchased or retired by the SPAC at an unfavorable price; (vi) the Fund will be delayed in receiving any redemption or liquidation proceeds from a SPAC to which it is entitled; (vii) an investment in an SPAC may be diluted by additional later offerings of interests in the SPAC or by other investors exercising existing rights to purchase shares of the SPAC; (viii) no or only a thinly traded market for shares of or interests in an SPAC may develop, leaving the Fund unable to sell its interest in an SPAC or to sell its interest only at a price below what the Fund believes is the SPAC interest’s intrinsic value; and (ix) the values of investments in SPACs may be highly volatile and may depreciate significantly over time. Special Situations Risk</t>
        </is>
      </c>
    </row>
    <row r="6">
      <c r="A6" s="4" t="inlineStr">
        <is>
          <t>Highland Healthcare Opportunit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HIGHLAND FUNDS I Highland Healthcare Opportunities Fund (the “Fund”) Supplement dated October 15, 2021 to the Fund’s Summary Prospectus, Prospectus and Statement of Additional Information (“SAI”), each dated October 31, 2020, as supplemented from time to time This supplement provides new and additional information beyond that contained in the Summary Prospectus, the Prospectus and the SAI and should be read in conjunction with the Summary Prospectus, the Prospectus and the SAI. Capitalized terms and certain other terms used in this supplement, unless otherwise defined in this supplement, have the meanings assigned to them in the Summary Prospectus, the Prospectus and the SAI. Important Notice Regarding Change in Investment Policy On September 17, 2021, the Board of Trustees of Highland Funds I (the “Board”), on behalf of the Fund, approved certain changes related to the repositioning of the Fund’s investment strategy such that it will seek to invest primarily in securities that the Fund’s investment adviser expects to benefit from an event catalyst. Specifically, effective as of the date of this Supplement, the Board approved: (1) a change of the Fund’s name to the “NexPoint Event Driven Fund”; (2) corresponding changes to the Fund’s principal investment strategies and principal risks to reflect that the Fund, while maintaining compliance with its non‑fundamental investment policy to invest at least 80% of the value of its total assets in securities of healthcare companies (the “80% Policy”), will: (a) invest in specific event catalysts including, but not limited to: mergers, acquisitions, tender offers, asset sales or other divestitures, restructurings, refinancings, recapitalizations, reorganizations, other corporate events, macroeconomic and industry catalysts, or other special situations; and (b) utilize various arbitrage and short-selling investment strategies; (3) a change of the Fund’s secondary index from the Standard &amp; Poor’s Healthcare Index to the Bloomberg Barclays Aggregate Bond Index; and (4) the addition of Eric Fritz as a portfolio manager of the Fund. In addition, effective on or about January 3, 2022, the Fund’s 80% Policy will be removed such that the Fund will no longer invest at least 80% of the value of its total assets in securities of healthcare companies, as defined in the Prospectus. Following the removal of the 80% Policy, the Fund will continue to pursue its investment objective via the event-driven strategy described in this Supplement. There is no change to the Fund’s investment adviser in connection with the foregoing changes. These changes will be submitted as part of a revised Summary Prospectus, Prospectus and SAI for review by the staff of the Securities and Exchange Commission (the “SEC”), which are expected to be filed on or about November 3, 2021. Subject to revisions in response to comments from the SEC, it is anticipated that the revised Summary Prospectus, Prospectus and SAI will become effective on or about January 3, 2022, upon which date the removal of the 80% Policy will also be effective. Following this effective date, shareholders will receive an updated Summary Prospectus reflecting the removal of the 80% Policy and which will include additional disclosure regarding the Fund’s event-driven strategy. Accordingly, as of the date of this Supplement, it is anticipated that the following disclosure changes will take effect:
(1) All references to “Highland Healthcare Opportunities Fund” and “Healthcare Opportunities Fund” in the Summary Prospectus, Prospectus, and SAI will be replaced with “NexPoint Event Driven Fund” and “Event Driven Fund,” respectively.
(2) On page 2 of the Summary Prospectus and on page 1 of the Prospectus, the following disclosure will be added under the heading “Principal Investment Strategies”: The Fund seeks to achieve its investment objective by primarily investing in equity, debt, and/or derivative securities of companies that the Adviser expects to benefit from an event catalyst. Specific event catalysts include, but are not limited to: mergers, acquisitions, tender offers, asset sales or other divestitures, restructurings, refinancings, recapitalizations, reorganizations, other corporate events, macroeconomic and industry catalysts, or other special situations. Catalyst driven investing also includes purchasing securities that may benefit from a company specific event (such as, but not limited to, earnings, investor days, product publications and other events which may be occurring in the industry the company operates in or in the broader economy). The Fund may purchase the securities of companies that are involved in, or expected to be involved in, publicly announced mergers, takeovers and other corporate reorganizations, and use one or more arbitrage strategies in connection with the purchase. The Fund may also invest in capital structure arbitrage, convertible arbitrage and volatility arbitrage. The Fund may invest in securities of issuers that in the opinion of the Adviser may become subject to a change of control fight. The Fund may invest significantly in the common stock of and other interests (e.g., warrants) in special purpose acquisition companies or similar special purpose entities that pool funds to seek potential acquisition opportunities (collectively, “SPACs”). A SPAC investment typically represents an investment in a special purpose vehicle that seeks to identify and effect an acquisition of, or merger with, an operating company in a particular industry or sector. The Fund may sell its investments in SPACs at any time, including before, at or after the time of a merger or acquisition. The Fund may employ a variety of hedging strategies to seek to protect against issuer-related risk, including selling short the securities of the company that proposes to acquire the target company and/or the purchase and sale of put and call options. The Fund may also invest in indexed and inverse securities.
(3) On page 4 of the Summary Prospectus and on page 3 of the Prospectus, the information under the heading “Principal Risks” will be revised to add the following: Merger Arbitrage and Event-Driven Risk Short Sales Risk Special Purpose Acquisition Companies Risk may be expended during the search for a target transaction; (ii) an attractive acquisition or merger target may not be identified at all and the SPAC will be required to return any remaining monies to shareholders; (iii) any proposed merger or acquisition may be unable to obtain the requisite approval, if any, of SPAC shareholders; (iv) an acquisition or merger once effected may prove unsuccessful and an investment in the SPAC may lose value; (v) the warrants or other rights with respect to the SPAC held by the Fund may expire worthless or may be repurchased or retired by the SPAC at an unfavorable price; (vi) the Fund will be delayed in receiving any redemption or liquidation proceeds from a SPAC to which it is entitled; (vii) an investment in an SPAC may be diluted by additional later offerings of interests in the SPAC or by other investors exercising existing rights to purchase shares of the SPAC; (viii) no or only a thinly traded market for shares of or interests in an SPAC may develop, leaving the Fund unable to sell its interest in an SPAC or to sell its interest only at a price below what the Fund believes is the SPAC interest’s intrinsic value; and (ix) the values of investments in SPACs may be highly volatile and may depreciate significantly over time. Special Situation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IGHLAND FUNDS I</t>
        </is>
      </c>
    </row>
    <row r="4">
      <c r="A4" s="4" t="inlineStr">
        <is>
          <t>Prospectus Date</t>
        </is>
      </c>
      <c r="B4" s="4" t="inlineStr">
        <is>
          <t>rr_ProspectusDate</t>
        </is>
      </c>
      <c r="C4" s="4" t="inlineStr">
        <is>
          <t>Oct. 31,
		2020</t>
        </is>
      </c>
    </row>
    <row r="5">
      <c r="A5" s="4" t="inlineStr">
        <is>
          <t>Document Creation Date</t>
        </is>
      </c>
      <c r="B5" s="4" t="inlineStr">
        <is>
          <t>dei_DocumentCreationDate</t>
        </is>
      </c>
      <c r="C5" s="4" t="inlineStr">
        <is>
          <t>Oct.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9:08:54Z</dcterms:created>
  <dcterms:modified xmlns:dcterms="http://purl.org/dc/terms/" xmlns:xsi="http://www.w3.org/2001/XMLSchema-instance" xsi:type="dcterms:W3CDTF">2021-10-15T19:08:54Z</dcterms:modified>
</cp:coreProperties>
</file>